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Jun. 12, 2017</t>
  </si>
  <si>
    <t>CCM Alternative Income Fund</t>
  </si>
  <si>
    <t>COMMUNITY CAPITAL TRUST CCM Alternative Income Fund (the "Fund") Supplement dated June 12, 2017 to the Prospectus dated October 1, 2016, as supplemented The Board of Trustees of Community Capital Trust has approved
the termination of Badge Investment Partners LLC ("Badge") as a sub-adviser to the Fund, effective June 7, 2017. Effective
upon the termination of Badge, Community Capital Management, Inc. ("CCM"), investment adviser to the Fund, will manage
the portion of the Fund previously managed by Badge, and Andrew J. Cowen and Thomas R. Lott will become employees of CCM and continue
to serve as portfolio managers to the Fund. All references to Badge, the Sub-Advisor and the Sub-Advisory
Agreement related to the Fund in the Prospectus are hereby deleted. 1. Effective June 7, 2017, the second paragraph under the section
entitled "FUND SUMMARY — Principal Investment Strategies" on page 2 of the Prospectus is removed and replaced with
the following: The Fund's goals are to seek to provide: (1) SEC 30-day yield
(standardized yield) greater than 3-month Treasury bills plus 4%; (2) volatility (standard deviation) between 2% and 4%; and (3)
correlation ranging from 0.0 to 0.5 to the bond market (as represented by the Barclays Aggregate Bond Index) and 0.0 to 0.5 to
the equity market (as represented by the S&amp;P 500 Index). There can be no assurances that the Fund will achieve any of these
goals. These goals can be changed at any time without shareholder approval. Please keep this
Prospectus Supplement with your records.</t>
  </si>
  <si>
    <t>Label</t>
  </si>
  <si>
    <t>Element</t>
  </si>
  <si>
    <t>Value</t>
  </si>
  <si>
    <t>Risk Return Abstract</t>
  </si>
  <si>
    <t>rr_RiskReturnAbstract</t>
  </si>
  <si>
    <t>Document Type</t>
  </si>
  <si>
    <t>dei_DocumentType</t>
  </si>
  <si>
    <t>Document Period End Date</t>
  </si>
  <si>
    <t>dei_DocumentPeriodEndDate</t>
  </si>
  <si>
    <t>May 31,
		2016</t>
  </si>
  <si>
    <t>Registrant Name</t>
  </si>
  <si>
    <t>dei_EntityRegistrantName</t>
  </si>
  <si>
    <t>Community Capital Trust</t>
  </si>
  <si>
    <t>Central Index Key</t>
  </si>
  <si>
    <t>dei_EntityCentralIndexKey</t>
  </si>
  <si>
    <t>Amendment Flag</t>
  </si>
  <si>
    <t>dei_AmendmentFlag</t>
  </si>
  <si>
    <t>false</t>
  </si>
  <si>
    <t>Document Creation Date</t>
  </si>
  <si>
    <t>dei_DocumentCreationDate</t>
  </si>
  <si>
    <t>Jun. 12,
		2017</t>
  </si>
  <si>
    <t>Document Effective Date</t>
  </si>
  <si>
    <t>dei_DocumentEffectiveDate</t>
  </si>
  <si>
    <t>Prospectus Date</t>
  </si>
  <si>
    <t>rr_ProspectusDate</t>
  </si>
  <si>
    <t>Oct. 1,
		2016</t>
  </si>
  <si>
    <t>Prospectus Supplement Text Block</t>
  </si>
  <si>
    <t>ccmnx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78195</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5:40:45Z</dcterms:created>
  <dcterms:modified xmlns:dcterms="http://purl.org/dc/terms/" xmlns:xsi="http://www.w3.org/2001/XMLSchema-instance" xsi:type="dcterms:W3CDTF">2017-06-30T15:40:45Z</dcterms:modified>
</cp:coreProperties>
</file>